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YOND MEAT, INC.</t>
        </is>
      </c>
    </row>
    <row r="8">
      <c r="A8" s="4" t="inlineStr">
        <is>
          <t>Entity Central Index Key</t>
        </is>
      </c>
      <c r="B8" s="4" t="inlineStr">
        <is>
          <t>0001655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1) COMPENSATION ACTUALLY PAID TO PEO ($) (2) AVERAGE SUMMARY COMPENSATION TABLE TOTAL FOR NON-PEO NEOs ($) (3) AVERAGE COMPENSATION ACTUALLY PAID TO NON-PEO NEOs ($) (4) VALUE OF INITIAL FIXED $100 INVESTMENT BASED ON: NET LOSS ($) (MILLIONS) (7) NET REVENUES ($) (MILLIONS) (8) TOTAL SHAREHOLDER RETURN ($) (5) PEER GROUP TOTAL SHAREHOLDER RETURN ($) (6) (a) (b) (c) (d) (e) (f) (g) (h) (i) 2022 6,770,871 (6,453,862) 2,656,373 (1,154,132) 16.28 136.87 (366.1) 418.9 2021 6,572,625 (8,778,700) 5,782,695 4,365,316 86.19 138.63 (182.1) 464.7 2020 5,333,325 36,691,835 3,061,853 10,499,584 165.34 119.76 (52.8) 406.8 </t>
        </is>
      </c>
      <c r="C4" s="4" t="inlineStr">
        <is>
          <t xml:space="preserve"> </t>
        </is>
      </c>
      <c r="D4" s="4" t="inlineStr">
        <is>
          <t xml:space="preserve"> </t>
        </is>
      </c>
    </row>
    <row r="5">
      <c r="A5" s="4" t="inlineStr">
        <is>
          <t>Company Selected Measure Name</t>
        </is>
      </c>
      <c r="B5" s="4" t="inlineStr">
        <is>
          <t>net revenues</t>
        </is>
      </c>
      <c r="C5" s="4" t="inlineStr">
        <is>
          <t xml:space="preserve"> </t>
        </is>
      </c>
      <c r="D5" s="4" t="inlineStr">
        <is>
          <t xml:space="preserve"> </t>
        </is>
      </c>
    </row>
    <row r="6">
      <c r="A6" s="4" t="inlineStr">
        <is>
          <t>Named Executive Officers, Footnote [Text Block]</t>
        </is>
      </c>
      <c r="B6" s="4" t="inlineStr">
        <is>
          <t>Summary Compensation Table Total for PEO: the dollar amounts reported in column (b) are the amounts of total compensation reported for Mr. Brown (our Founder, President and Chief Executive Officer) for each corresponding year in the “Total” column of the Summary Compensation Table.</t>
        </is>
      </c>
      <c r="C6" s="4" t="inlineStr">
        <is>
          <t xml:space="preserve"> </t>
        </is>
      </c>
      <c r="D6" s="4" t="inlineStr">
        <is>
          <t xml:space="preserve"> </t>
        </is>
      </c>
    </row>
    <row r="7">
      <c r="A7" s="4" t="inlineStr">
        <is>
          <t>Peer Group Issuers, Footnote [Text Block]</t>
        </is>
      </c>
      <c r="B7" s="4" t="inlineStr">
        <is>
          <t>Peer Group Total Shareholder Return: represents the weighted peer group TSR, weighted according to the respective companies’ stock market capitalization at the beginning of each period for which a return is indicated. The peer group used for this purpose is the following published industry index: S&amp;amp;P Food and Beverage Select Industry Index.</t>
        </is>
      </c>
      <c r="C7" s="4" t="inlineStr">
        <is>
          <t xml:space="preserve"> </t>
        </is>
      </c>
      <c r="D7" s="4" t="inlineStr">
        <is>
          <t xml:space="preserve"> </t>
        </is>
      </c>
    </row>
    <row r="8">
      <c r="A8" s="4" t="inlineStr">
        <is>
          <t>PEO Total Compensation Amount</t>
        </is>
      </c>
      <c r="B8" s="5" t="n">
        <v>6770871</v>
      </c>
      <c r="C8" s="5" t="n">
        <v>6572625</v>
      </c>
      <c r="D8" s="5" t="n">
        <v>5333325</v>
      </c>
    </row>
    <row r="9">
      <c r="A9" s="4" t="inlineStr">
        <is>
          <t>PEO Actually Paid Compensation Amount</t>
        </is>
      </c>
      <c r="B9" s="5" t="n">
        <v>-6453862</v>
      </c>
      <c r="C9" s="6" t="n">
        <v>-8778700</v>
      </c>
      <c r="D9" s="6" t="n">
        <v>36691835</v>
      </c>
    </row>
    <row r="10">
      <c r="A10" s="4" t="inlineStr">
        <is>
          <t>Adjustment To PEO Compensation, Footnote [Text Block]</t>
        </is>
      </c>
      <c r="B10" s="4" t="inlineStr">
        <is>
          <t xml:space="preserve">Compensation Actually Paid to PEO: the dollar amounts reported in column (c) represent the amount of “compensation actually paid” to Mr. Brown, as computed in accordance with Item 402(v) of Regulation S-K. The dollar amounts do not reflect the actual amount of compensation earned by or paid to Mr. Brown during the applicable year. In accordance with the requirements of Item 402(v) of Regulation S-K, the following adjustments were made to Mr. Brown’s total compensation for each year to determine the compensation actually paid: YEAR REPORTED SUMMARY COMPENSATION TABLE TOTAL FOR PEO($) REPORTED VALUE OF EQUITY AWARDS ($) (a) EQUITY AWARD ADJUSTMENTS ($) (b) COMPENSATION ACTUALLY PAID TO PEO($) 2022 6,770,871 (6,255,489) (6,969,244) (6,453,862) 2021 6,572,625 (5,888,273) (9,463,052) (8,778,700) 2020 5,333,325 (4,830,325) 36,188,835 36,691,835 (a) The grant date fair value of equity awards represents the total of any amounts reported in the “Stock Awards” and “Option Awards” columns in the Summary Compensation Table for the applicable year. (b) The equity award adjustments for each applicable fiscal year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i) YEAR END FAIR VALUE OF OUTSTANDING AND UNVESTED EQUITY AWARDS ($) (ii) YEAR OVER YEAR CHANGE IN FAIR VALUE OF OUTSTANDING AND UNVESTED EQUITY AWARDS ($) (iii) FAIR VALUE AS OF VESTING DATE OF EQUITY AWARDS GRANTED AND VESTED IN THE YEAR (iv) YEAR OVER YEAR CHANGE IN FAIR VALUE OF EQUITY AWARDS GRANTED IN PRIOR YEARS THAT VESTED IN THE YEAR TOTAL EQUITY AWARD ADJUSTMENTS 2022 1,479,685 (4,245,608) 0 (4,203,321) (6,969,244) 2021 1,939,794 (13,048,744) 830,244 815,654 (9,463,052) 2020 5,311,236 17,536,085 1,292,640 12,048,874 36,188,835 </t>
        </is>
      </c>
      <c r="C10" s="4" t="inlineStr">
        <is>
          <t xml:space="preserve"> </t>
        </is>
      </c>
      <c r="D10" s="4" t="inlineStr">
        <is>
          <t xml:space="preserve"> </t>
        </is>
      </c>
    </row>
    <row r="11">
      <c r="A11" s="4" t="inlineStr">
        <is>
          <t>Non-PEO NEO Average Total Compensation Amount</t>
        </is>
      </c>
      <c r="B11" s="5" t="n">
        <v>2656373</v>
      </c>
      <c r="C11" s="6" t="n">
        <v>5782695</v>
      </c>
      <c r="D11" s="6" t="n">
        <v>3061853</v>
      </c>
    </row>
    <row r="12">
      <c r="A12" s="4" t="inlineStr">
        <is>
          <t>Non-PEO NEO Average Compensation Actually Paid Amount</t>
        </is>
      </c>
      <c r="B12" s="5" t="n">
        <v>-1154132</v>
      </c>
      <c r="C12" s="6" t="n">
        <v>4365316</v>
      </c>
      <c r="D12" s="6" t="n">
        <v>10499584</v>
      </c>
    </row>
    <row r="13">
      <c r="A13" s="4" t="inlineStr">
        <is>
          <t>Compensation Actually Paid vs. Total Shareholder Return [Text Block]</t>
        </is>
      </c>
      <c r="B13" s="4" t="inlineStr">
        <is>
          <t xml:space="preserve"> </t>
        </is>
      </c>
      <c r="C13" s="4" t="inlineStr">
        <is>
          <t xml:space="preserve"> </t>
        </is>
      </c>
      <c r="D13" s="4" t="inlineStr">
        <is>
          <t xml:space="preserve"> </t>
        </is>
      </c>
    </row>
    <row r="14">
      <c r="A14" s="4" t="inlineStr">
        <is>
          <t>Compensation Actually Paid vs. Net Income [Text Block]</t>
        </is>
      </c>
      <c r="B14" s="4" t="inlineStr">
        <is>
          <t xml:space="preserve"> </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Tabular List of Financial Performance Measures As described in greater detail in “Compensation Discussion and Analysis,” the company’s executive compensation program reflects a variable pay for 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Net revenues • Adjusted EBITDA • Market Share • TSR</t>
        </is>
      </c>
      <c r="C16" s="4" t="inlineStr">
        <is>
          <t xml:space="preserve"> </t>
        </is>
      </c>
      <c r="D16" s="4" t="inlineStr">
        <is>
          <t xml:space="preserve"> </t>
        </is>
      </c>
    </row>
    <row r="17">
      <c r="A17" s="4" t="inlineStr">
        <is>
          <t>Total Shareholder Return Amount</t>
        </is>
      </c>
      <c r="B17" s="7" t="n">
        <v>16.28</v>
      </c>
      <c r="C17" s="8" t="n">
        <v>86.19</v>
      </c>
      <c r="D17" s="8" t="n">
        <v>165.34</v>
      </c>
    </row>
    <row r="18">
      <c r="A18" s="4" t="inlineStr">
        <is>
          <t>Peer Group Total Shareholder Return Amount</t>
        </is>
      </c>
      <c r="B18" s="8" t="n">
        <v>136.87</v>
      </c>
      <c r="C18" s="8" t="n">
        <v>138.63</v>
      </c>
      <c r="D18" s="8" t="n">
        <v>119.76</v>
      </c>
    </row>
    <row r="19">
      <c r="A19" s="4" t="inlineStr">
        <is>
          <t>Net Income (Loss)</t>
        </is>
      </c>
      <c r="B19" s="5" t="n">
        <v>-366100000</v>
      </c>
      <c r="C19" s="5" t="n">
        <v>-182100000</v>
      </c>
      <c r="D19" s="5" t="n">
        <v>-52800000</v>
      </c>
    </row>
    <row r="20">
      <c r="A20" s="4" t="inlineStr">
        <is>
          <t>Company Selected Measure Amount</t>
        </is>
      </c>
      <c r="B20" s="6" t="n">
        <v>418900000</v>
      </c>
      <c r="C20" s="6" t="n">
        <v>464700000</v>
      </c>
      <c r="D20" s="6" t="n">
        <v>406800000</v>
      </c>
    </row>
    <row r="21">
      <c r="A21" s="4" t="inlineStr">
        <is>
          <t>PEO Name</t>
        </is>
      </c>
      <c r="B21" s="4" t="inlineStr">
        <is>
          <t>Mr. Brown</t>
        </is>
      </c>
      <c r="C21" s="4" t="inlineStr">
        <is>
          <t xml:space="preserve"> </t>
        </is>
      </c>
      <c r="D21" s="4" t="inlineStr">
        <is>
          <t xml:space="preserve"> </t>
        </is>
      </c>
    </row>
    <row r="22">
      <c r="A22" s="4" t="inlineStr">
        <is>
          <t>Additional 402(v) Disclosure [Text Block]</t>
        </is>
      </c>
      <c r="B22" s="4" t="inlineStr">
        <is>
          <t>Net Loss: the dollar amounts reported represent the amount of Net loss reflected in the company’s audited consolidated financial statements for the applicable year.Net revenues was selected as the third metric to be included in the disclosure (as the Company Selected Measure). We generate net revenues primarily from sales of our products to our customers across mainstream grocery, mass merchandiser, club store, convenience store and natural retailer channels, and various food-away-from-home channels, including restaurants, foodservice outlets and schools, mainly in the United States. We routinely offer sales discounts and promotions through various programs to customers and consumers. These programs include rebates, temporary on-shelf price reductions, off-invoice discounts, retailer advertisements, product coupons and other trade activities. The expense associated with these discounts and promotions is estimated and recorded as a reduction in total gross revenues in order to arrive at reported net revenues. Please refer to our consolidated financial statements and the related notes thereto included in our 2022 Form 10-K for more information. We use net revenues as a financial performance measure in determining cash incentive payments under the Bonus Plan for our NEOs. Net revenues incentivizes revenue growth and rewards efforts to expand our business. The company has determined that net revenues is the financial performance measure that, in the company’s assessment, represents the most important performance measure used by the company to link compensation actually paid to the company’s NEOs, for the most recently completed fiscal year, to company performanc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revenues</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Non-GAAP Measure Description [Text Block]</t>
        </is>
      </c>
      <c r="B28" s="4" t="inlineStr">
        <is>
          <t>Total Shareholder Return (“TSR”):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8" s="4" t="inlineStr">
        <is>
          <t xml:space="preserve"> </t>
        </is>
      </c>
      <c r="D28" s="4" t="inlineStr">
        <is>
          <t xml:space="preserve"> </t>
        </is>
      </c>
    </row>
    <row r="29">
      <c r="A29" s="4" t="inlineStr">
        <is>
          <t>PEO [Member] | Equity Awards Reported Valu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6255489</v>
      </c>
      <c r="C31" s="5" t="n">
        <v>-5888273</v>
      </c>
      <c r="D31" s="5" t="n">
        <v>-4830325</v>
      </c>
    </row>
    <row r="32">
      <c r="A32" s="4" t="inlineStr">
        <is>
          <t>PEO [Member] | Equity Awards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6969244</v>
      </c>
      <c r="C34" s="6" t="n">
        <v>-9463052</v>
      </c>
      <c r="D34" s="6" t="n">
        <v>36188835</v>
      </c>
    </row>
    <row r="35">
      <c r="A35" s="4" t="inlineStr">
        <is>
          <t>PEO [Member] | 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1479685</v>
      </c>
      <c r="C37" s="6" t="n">
        <v>1939794</v>
      </c>
      <c r="D37" s="6" t="n">
        <v>5311236</v>
      </c>
    </row>
    <row r="38">
      <c r="A38" s="4" t="inlineStr">
        <is>
          <t>PEO [Member] | Equity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4245608</v>
      </c>
      <c r="C40" s="6" t="n">
        <v>-13048744</v>
      </c>
      <c r="D40" s="6" t="n">
        <v>17536085</v>
      </c>
    </row>
    <row r="41">
      <c r="A41" s="4" t="inlineStr">
        <is>
          <t>PEO [Member] | Equity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830244</v>
      </c>
      <c r="D43" s="6" t="n">
        <v>1292640</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4203321</v>
      </c>
      <c r="C46" s="6" t="n">
        <v>815654</v>
      </c>
      <c r="D46" s="6" t="n">
        <v>12048874</v>
      </c>
    </row>
    <row r="47">
      <c r="A47" s="4" t="inlineStr">
        <is>
          <t>P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6969244</v>
      </c>
      <c r="C49" s="6" t="n">
        <v>-9463052</v>
      </c>
      <c r="D49" s="6" t="n">
        <v>36188835</v>
      </c>
    </row>
    <row r="50">
      <c r="A50" s="4" t="inlineStr">
        <is>
          <t>Non-PEO NEO [Member] | Measure [Axis]: 1</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Net revenues</t>
        </is>
      </c>
      <c r="C52" s="4" t="inlineStr">
        <is>
          <t xml:space="preserve"> </t>
        </is>
      </c>
      <c r="D52" s="4" t="inlineStr">
        <is>
          <t xml:space="preserve"> </t>
        </is>
      </c>
    </row>
    <row r="53">
      <c r="A53" s="4" t="inlineStr">
        <is>
          <t>Non-PEO NEO [Member] | Measure [Axis]: 2</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Adjusted EBITDA</t>
        </is>
      </c>
      <c r="C55" s="4" t="inlineStr">
        <is>
          <t xml:space="preserve"> </t>
        </is>
      </c>
      <c r="D55" s="4" t="inlineStr">
        <is>
          <t xml:space="preserve"> </t>
        </is>
      </c>
    </row>
    <row r="56">
      <c r="A56" s="4" t="inlineStr">
        <is>
          <t>Non-PEO NEO [Member] | Measure [Axis]: 3</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easure Name</t>
        </is>
      </c>
      <c r="B58" s="4" t="inlineStr">
        <is>
          <t>Market Share</t>
        </is>
      </c>
      <c r="C58" s="4" t="inlineStr">
        <is>
          <t xml:space="preserve"> </t>
        </is>
      </c>
      <c r="D58" s="4" t="inlineStr">
        <is>
          <t xml:space="preserve"> </t>
        </is>
      </c>
    </row>
    <row r="59">
      <c r="A59" s="4" t="inlineStr">
        <is>
          <t>Non-PEO NEO [Member] | Measure [Axis]: 4</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Measure Name</t>
        </is>
      </c>
      <c r="B61" s="4" t="inlineStr">
        <is>
          <t>TSR</t>
        </is>
      </c>
      <c r="C61" s="4" t="inlineStr">
        <is>
          <t xml:space="preserve"> </t>
        </is>
      </c>
      <c r="D61" s="4" t="inlineStr">
        <is>
          <t xml:space="preserve"> </t>
        </is>
      </c>
    </row>
    <row r="62">
      <c r="A62" s="4" t="inlineStr">
        <is>
          <t>Non-PEO NEO [Member] |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2201026</v>
      </c>
      <c r="C64" s="6" t="n">
        <v>5257003</v>
      </c>
      <c r="D64" s="6" t="n">
        <v>2678822</v>
      </c>
    </row>
    <row r="65">
      <c r="A65" s="4" t="inlineStr">
        <is>
          <t>Non-PEO NEO [Member] | Equity Awards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609479</v>
      </c>
      <c r="C67" s="6" t="n">
        <v>3839623</v>
      </c>
      <c r="D67" s="6" t="n">
        <v>10116553</v>
      </c>
    </row>
    <row r="68">
      <c r="A68" s="4" t="inlineStr">
        <is>
          <t>Non-PEO NEO [Member] |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457139</v>
      </c>
      <c r="C70" s="6" t="n">
        <v>4693472</v>
      </c>
      <c r="D70" s="6" t="n">
        <v>2284936</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1312497</v>
      </c>
      <c r="C73" s="6" t="n">
        <v>888213</v>
      </c>
      <c r="D73" s="6" t="n">
        <v>4016610</v>
      </c>
    </row>
    <row r="74">
      <c r="A74" s="4" t="inlineStr">
        <is>
          <t>Non-PEO NEO [Member] | Equity Awards Granted During the Year,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8903</v>
      </c>
      <c r="D76" s="6" t="n">
        <v>1091783</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754121</v>
      </c>
      <c r="C79" s="6" t="n">
        <v>25461</v>
      </c>
      <c r="D79" s="6" t="n">
        <v>2723224</v>
      </c>
    </row>
    <row r="80">
      <c r="A80" s="4" t="inlineStr">
        <is>
          <t>Non-PEO NEO [Member] | Equity Award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609479</v>
      </c>
      <c r="C82" s="5" t="n">
        <v>3839623</v>
      </c>
      <c r="D82" s="5" t="n">
        <v>101165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29:38Z</dcterms:created>
  <dcterms:modified xmlns:dcterms="http://purl.org/dc/terms/" xmlns:xsi="http://www.w3.org/2001/XMLSchema-instance" xsi:type="dcterms:W3CDTF">2023-04-12T20:29:38Z</dcterms:modified>
</cp:coreProperties>
</file>